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Class A, C" sheetId="2" r:id="rId2"/>
    <s:sheet name="Risk_Return Detail Data- Class "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28">
  <si>
    <t>Document and Entity Information</t>
  </si>
  <si>
    <t>Jun. 28, 2016</t>
  </si>
  <si>
    <t>Prospectus:</t>
  </si>
  <si>
    <t>Document Type</t>
  </si>
  <si>
    <t>Document Period End Date</t>
  </si>
  <si>
    <t>Jun. 28,
		2016</t>
  </si>
  <si>
    <t>Registrant Name</t>
  </si>
  <si>
    <t>NEUBERGER BERMAN ALTERNATIVE FUNDS</t>
  </si>
  <si>
    <t>Central Index Key</t>
  </si>
  <si>
    <t>Amendment Flag</t>
  </si>
  <si>
    <t>false</t>
  </si>
  <si>
    <t>Document Creation Date</t>
  </si>
  <si>
    <t>Document Effective Date</t>
  </si>
  <si>
    <t>Prospectus Date</t>
  </si>
  <si>
    <t>Feb. 29,
		2016</t>
  </si>
  <si>
    <t>Class A, Class C, Institutional Class and Class R6 | Neuberger Berman Absolute Return Multi-Manager Fund</t>
  </si>
  <si>
    <t>Supplement to the Prospectus</t>
  </si>
  <si>
    <t xml:space="preserve"> Neuberger Berman Alternative and Multi-Asset Class Funds ® Supplement to the Summary Prospectuses and Prospectuses dated February 29, 2016 Neuberger Berman Absolute Return Multi-Manager Fund Class A, Class C, Institutional Class and Class R6 This supplement describes important changes affecting Neuberger Berman Absolute Return Multi-Manager Fund (the “Fund”). These changes were proposed by Neuberger Berman Investment Advisers LLC (“NBIA”) and approved by the Fund’s Board of Trustees (the “Board”) as being in the best interests of the Fund’s shareholders. If you have any questions regarding these changes, please contact NBIA at 877-628-2583. As a result of these changes, effective June 28, 2016, the Class A, Class C, Institutional Class and Class R6 Summary Prospectuses and Prospectuses of the Fund dated February 29, 2016, are each revised as follows: The fourth paragraph of the “Principal Investment Strategies” section of the Class A, Class C, Institutional Class and Class R6 Summary Prospectuses and Prospectuses is hereby deleted in its entirety and replaced with the following: The Fund also may use derivatives and primarily may use four categories of derivatives: (i) futures contracts based on securities, indices and other assets, such as currencies and commodities; (ii) swaps, such as credit default swaps, total return swaps and/or interest rate swaps (including constant maturity swaps); (iii) call and put options on securities and indices, including writing (selling) calls or writing (selling) puts on securities and indices; and (iv) forward contracts on securities, indices and other assets, such as currencies and commodities. Any of these derivatives may be used in an effort to enhance returns or manage and/or adjust the risk profile of the Fund or the risk of individual positions. A subadviser may choose not to hedge its positions. The following is added to the “Principal Investment Strategies” section of the Class A, Class C, Institutional Class and Class R6 Summary Prospectuses and Prospectuses: Global Macro Investing. The subadviser seeks to identify such opportunities by primarily applying quantitative investment analysis based on fundamental macroeconomic theory to consider and analyze the economic and political environments in markets, countries and/or regions around the world. These factors may include interest rate levels, monetary and fiscal policy, currency exchange rates, unemployment levels, gross domestic product (GDP) and geopolitical events and their effect on the economy of the country, region or the world. In addition to the quantitative investment analysis, the subadviser may also seek to identify investment opportunities by considering qualitative factors. The paragraphs titled “Quantitative Investing Risk” in the “Principal Investment Risks” section of the Class A, Class C, Institutional Class and Class R6 Summary Prospectuses and Prospectuses is hereby deleted in its entirety and replaced with the following: Quantitative Investing Risk. Quantitative investment techniques also present the risk that errors may occur and such errors may be extremely hard to detect. In some cases, an error can go undetected for a long period of time. In many cases it is not possible to fully quantify the impact of an error given the dynamic nature of the quantitative models and changing markets. Analytical errors, software errors, development errors and implementation errors as well as data errors are inherent risks. Quantitative investment techniques often require timely and efficient execution of transactions. Inefficient execution of trades can eliminate the ability to capture the pricing differentials that the strategy seeks to capture. </t>
  </si>
  <si>
    <t>Label</t>
  </si>
  <si>
    <t>Element</t>
  </si>
  <si>
    <t>Value</t>
  </si>
  <si>
    <t>Risk/Return:</t>
  </si>
  <si>
    <t>rr_RiskReturnAbstract</t>
  </si>
  <si>
    <t>Supplement [Text Block]</t>
  </si>
  <si>
    <t>nbaf_SupplementTextBlock</t>
  </si>
  <si>
    <t>Risk/Return [Heading]</t>
  </si>
  <si>
    <t>rr_RiskReturnHeading</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35"/>
  </cols>
  <sheetData>
    <row r="1" spans="1:2">
      <c r="A1" s="1" t="s">
        <v>0</v>
      </c>
      <c r="B1" s="2" t="s">
        <v>1</v>
      </c>
    </row>
    <row r="2" spans="1:2">
      <c r="A2" s="3" t="s">
        <v>2</v>
      </c>
    </row>
    <row r="3" spans="1:2">
      <c r="A3" s="4" t="s">
        <v>3</v>
      </c>
      <c r="B3" s="6" t="n">
        <v>497</v>
      </c>
    </row>
    <row r="4" spans="1:2">
      <c r="A4" s="4" t="s">
        <v>4</v>
      </c>
      <c r="B4" s="4" t="s">
        <v>5</v>
      </c>
    </row>
    <row r="5" spans="1:2">
      <c r="A5" s="4" t="s">
        <v>6</v>
      </c>
      <c r="B5" s="4" t="s">
        <v>7</v>
      </c>
    </row>
    <row r="6" spans="1:2">
      <c r="A6" s="4" t="s">
        <v>8</v>
      </c>
      <c r="B6" s="6" t="n">
        <v>1317474</v>
      </c>
    </row>
    <row r="7" spans="1:2">
      <c r="A7" s="4" t="s">
        <v>9</v>
      </c>
      <c r="B7" s="4" t="s">
        <v>10</v>
      </c>
    </row>
    <row r="8" spans="1:2">
      <c r="A8" s="4" t="s">
        <v>11</v>
      </c>
      <c r="B8" s="4" t="s">
        <v>5</v>
      </c>
    </row>
    <row r="9" spans="1:2">
      <c r="A9" s="4" t="s">
        <v>12</v>
      </c>
      <c r="B9" s="4" t="s">
        <v>5</v>
      </c>
    </row>
    <row r="10" spans="1:2">
      <c r="A10" s="4" t="s">
        <v>13</v>
      </c>
      <c r="B10" s="4" t="s">
        <v>1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r="A1" s="2" t="s">
        <v>1</v>
      </c>
    </row>
    <row r="2" spans="1:1">
      <c r="A2" s="4" t="s">
        <v>15</v>
      </c>
    </row>
    <row r="3" spans="1:1">
      <c r="A3" s="4" t="s">
        <v>16</v>
      </c>
    </row>
    <row r="4" spans="1:1">
      <c r="A4" s="4" t="s">
        <v>1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5"/>
    <col customWidth="1" max="3" min="3" width="80"/>
  </cols>
  <sheetData>
    <row r="1" spans="1:3">
      <c r="A1" s="1" t="s">
        <v>18</v>
      </c>
      <c r="B1" s="1" t="s">
        <v>19</v>
      </c>
      <c r="C1" s="2" t="s">
        <v>20</v>
      </c>
    </row>
    <row r="2" spans="1:3">
      <c r="A2" s="4" t="s">
        <v>15</v>
      </c>
    </row>
    <row r="3" spans="1:3">
      <c r="A3" s="3" t="s">
        <v>21</v>
      </c>
      <c r="B3" s="4" t="s">
        <v>22</v>
      </c>
    </row>
    <row r="4" spans="1:3">
      <c r="A4" s="4" t="s">
        <v>23</v>
      </c>
      <c r="B4" s="4" t="s">
        <v>24</v>
      </c>
      <c r="C4" s="4" t="s">
        <v>17</v>
      </c>
    </row>
    <row r="5" spans="1:3">
      <c r="A5" s="4" t="s">
        <v>25</v>
      </c>
      <c r="B5" s="4" t="s">
        <v>26</v>
      </c>
      <c r="C5" s="4" t="s">
        <v>1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r="A1" s="1" t="s">
        <v>18</v>
      </c>
      <c r="B1" s="1" t="s">
        <v>19</v>
      </c>
      <c r="C1" s="2" t="s">
        <v>20</v>
      </c>
    </row>
    <row r="2" spans="1:3">
      <c r="A2" s="3" t="s">
        <v>21</v>
      </c>
      <c r="B2" s="4" t="s">
        <v>22</v>
      </c>
    </row>
    <row r="3" spans="1:3">
      <c r="A3" s="4" t="s">
        <v>13</v>
      </c>
      <c r="B3" s="4" t="s">
        <v>27</v>
      </c>
      <c r="C3" s="4" t="s">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Class A, C</vt:lpstr>
      <vt:lpstr>Risk_Return Detail Data- Class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5T10:13:55Z</dcterms:created>
  <dcterms:modified xmlns:dcterms="http://purl.org/dc/terms/" xmlns:xsi="http://www.w3.org/2001/XMLSchema-instance" xsi:type="dcterms:W3CDTF">2016-07-15T10:13:55Z</dcterms:modified>
  <dc:title xmlns:dc="http://purl.org/dc/elements/1.1/">Untitled</dc:title>
  <dc:description xmlns:dc="http://purl.org/dc/elements/1.1/"/>
  <dc:subject xmlns:dc="http://purl.org/dc/elements/1.1/"/>
  <cp:keywords/>
  <cp:category/>
</cp:coreProperties>
</file>